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02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Invitae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501134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Oct. 2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847</t>
        </is>
      </c>
    </row>
    <row r="10">
      <c r="A10" s="4" t="inlineStr">
        <is>
          <t>Entity Tax Identification Number</t>
        </is>
      </c>
      <c r="B10" s="4" t="inlineStr">
        <is>
          <t>27-1701898</t>
        </is>
      </c>
    </row>
    <row r="11">
      <c r="A11" s="4" t="inlineStr">
        <is>
          <t>Entity Address, Address Line One</t>
        </is>
      </c>
      <c r="B11" s="4" t="inlineStr">
        <is>
          <t>1400 16th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3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374-778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NVTA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 xml:space="preserve">On October 5, 2020, Invitae Corporation (the “Company”) filed a Current Report on Form 8-K (the “Original Form 8-K”) with the Securities and Exchange Commission (the “Commission”) to report the completion of its previously announced acquisition of ArcherDX, Inc. a Delaware corporation (“ArcherDX”). At that time, the Company stated in the Original Form 8-K that it intended to file the required financial statements and pro forma financial information within 71 days from the date that such Original Form 8-K was required to be filed. On November 23, 2020, the Company filed Amendment No. 1 to the Original Form 8-K in order to include the financial statements and pro forma financial information required by parts (a) and (b) of Item 9.01 of Form 8-K (the “November 8-K/A”). This Amendment No. 2 to Current Report on Form 8-K/A further amends and supplements the Original Form 8-K to include certain additional pro forma financial information of the Company required by Item 9.01(b) of Form 8-K in connection with the Company’s acquisition of ArcherDX, as set forth below. The Original Form 8-K otherwise remains the same, as amended and supplemented by the November 8-K/A, and the Items therein, including Item 9.01, and are hereby incorporated by reference into this Current Report on Form 8-K/A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5T16:10:55Z</dcterms:created>
  <dcterms:modified xmlns:dcterms="http://purl.org/dc/terms/" xmlns:xsi="http://www.w3.org/2001/XMLSchema-instance" xsi:type="dcterms:W3CDTF">2021-04-05T16:10:55Z</dcterms:modified>
</cp:coreProperties>
</file>